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CHANGES IN SHAREHO" sheetId="5" state="visible" r:id="rId5"/>
    <sheet xmlns:r="http://schemas.openxmlformats.org/officeDocument/2006/relationships" name="STATEMENTS OF CASH FLOWS (Unaud" sheetId="6" state="visible" r:id="rId6"/>
    <sheet xmlns:r="http://schemas.openxmlformats.org/officeDocument/2006/relationships" name="ORGANIZATION AND NATURE OF BUSI" sheetId="7" state="visible" r:id="rId7"/>
    <sheet xmlns:r="http://schemas.openxmlformats.org/officeDocument/2006/relationships" name="MANAGEMENT PLANS"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LOAN FROM DIRECTOR" sheetId="11" state="visible" r:id="rId11"/>
    <sheet xmlns:r="http://schemas.openxmlformats.org/officeDocument/2006/relationships" name="INCOME TAXES" sheetId="12" state="visible" r:id="rId12"/>
    <sheet xmlns:r="http://schemas.openxmlformats.org/officeDocument/2006/relationships" name="SUMMARY OF SIGNIFICANT ACCOUN_2" sheetId="13" state="visible" r:id="rId13"/>
    <sheet xmlns:r="http://schemas.openxmlformats.org/officeDocument/2006/relationships" name="COMMITMENTS AND CONTINGENCIES (" sheetId="14" state="visible" r:id="rId14"/>
    <sheet xmlns:r="http://schemas.openxmlformats.org/officeDocument/2006/relationships" name="COMMITMENTS AND CONTINGENCIES_2" sheetId="15" state="visible" r:id="rId15"/>
    <sheet xmlns:r="http://schemas.openxmlformats.org/officeDocument/2006/relationships" name="COMMITMENTS AND CONTINGENCIES_3" sheetId="16" state="visible" r:id="rId16"/>
  </sheets>
  <definedNames/>
  <calcPr calcId="124519" fullCalcOnLoad="1"/>
</workbook>
</file>

<file path=xl/sharedStrings.xml><?xml version="1.0" encoding="utf-8"?>
<sst xmlns="http://schemas.openxmlformats.org/spreadsheetml/2006/main" uniqueCount="186">
  <si>
    <t>Cover - shares</t>
  </si>
  <si>
    <t>9 Months Ended</t>
  </si>
  <si>
    <t>Apr. 30, 2020</t>
  </si>
  <si>
    <t>Jun. 11, 2020</t>
  </si>
  <si>
    <t>Cover [Abstract]</t>
  </si>
  <si>
    <t>Document Type</t>
  </si>
  <si>
    <t>10-Q</t>
  </si>
  <si>
    <t>Amendment Flag</t>
  </si>
  <si>
    <t>false</t>
  </si>
  <si>
    <t>Document Quarterly Report</t>
  </si>
  <si>
    <t>true</t>
  </si>
  <si>
    <t>Document Period End Date</t>
  </si>
  <si>
    <t>Apr. 30,
		2020</t>
  </si>
  <si>
    <t>Document Fiscal Period Focus</t>
  </si>
  <si>
    <t>Q3</t>
  </si>
  <si>
    <t>Document Fiscal Year Focus</t>
  </si>
  <si>
    <t>2020</t>
  </si>
  <si>
    <t>Current Fiscal Year End Date</t>
  </si>
  <si>
    <t>--07-31</t>
  </si>
  <si>
    <t>Entity File Number</t>
  </si>
  <si>
    <t>333-213698</t>
  </si>
  <si>
    <t>Entity Registrant Name</t>
  </si>
  <si>
    <t>Clancy Corp</t>
  </si>
  <si>
    <t>Entity Central Index Key</t>
  </si>
  <si>
    <t>0001681769</t>
  </si>
  <si>
    <t>Entity Incorporation, State or Country Code</t>
  </si>
  <si>
    <t>NV</t>
  </si>
  <si>
    <t>Entity Current Reporting Status</t>
  </si>
  <si>
    <t>Yes</t>
  </si>
  <si>
    <t>Entity Interactive Data Current</t>
  </si>
  <si>
    <t>Entity Filer Category</t>
  </si>
  <si>
    <t>Non-accelerated Filer</t>
  </si>
  <si>
    <t>Entity Small Business</t>
  </si>
  <si>
    <t>Entity Emerging Growth Company</t>
  </si>
  <si>
    <t>Entity Common Stock, Shares Outstanding</t>
  </si>
  <si>
    <t>Entity Shell Company</t>
  </si>
  <si>
    <t>BALANCE SHEETS (Unaudited) - USD ($)</t>
  </si>
  <si>
    <t>Jul. 31, 2019</t>
  </si>
  <si>
    <t>CURRENT ASSETS:</t>
  </si>
  <si>
    <t>Cash and cash equivalents</t>
  </si>
  <si>
    <t xml:space="preserve"> </t>
  </si>
  <si>
    <t>TOTAL CURRENT ASSETS</t>
  </si>
  <si>
    <t>OTHER ASSETS</t>
  </si>
  <si>
    <t>Operating lease right of use - building</t>
  </si>
  <si>
    <t>TOTAL ASSETS</t>
  </si>
  <si>
    <t>CURRENT LIABILITIES:</t>
  </si>
  <si>
    <t>Accrued Expenses</t>
  </si>
  <si>
    <t>Advances - Related Party</t>
  </si>
  <si>
    <t>Operating lease liability - current</t>
  </si>
  <si>
    <t>TOTAL CURRENT LIABILITIES</t>
  </si>
  <si>
    <t>Operating lease liability - non-current</t>
  </si>
  <si>
    <t>TOTAL LIABILITIES</t>
  </si>
  <si>
    <t>Commitments and Contingencies</t>
  </si>
  <si>
    <t>STOCKHOLDERS' EQUITY (DEFICIT)</t>
  </si>
  <si>
    <t>Common Stock, 0.001 par value, authorized 345,000,000 shares 93,157,500 shares issued and outstanding as of April 30, 2020 and July 31, 2019</t>
  </si>
  <si>
    <t>Additional Paid In Capital</t>
  </si>
  <si>
    <t>Accumulated deficit</t>
  </si>
  <si>
    <t>TOTAL STOCKHOLDERS' EQUITY (DEFICIT)</t>
  </si>
  <si>
    <t>TOTAL LIABILITIES AND STOCKHOLDERS' EQUITY (DEFICIT)</t>
  </si>
  <si>
    <t>BALANCE SHEETS (Unaudited) (Parenthetical) - $ / shares</t>
  </si>
  <si>
    <t>Statement of Financial Position [Abstract]</t>
  </si>
  <si>
    <t>Common Stock, Par Value</t>
  </si>
  <si>
    <t>Common Stock, shares authorized</t>
  </si>
  <si>
    <t>Common Stock, Shares issued</t>
  </si>
  <si>
    <t>Common Stock, Shares outstanding</t>
  </si>
  <si>
    <t>STATEMENTS OF OPERATIONS (Unaudited) - USD ($)</t>
  </si>
  <si>
    <t>3 Months Ended</t>
  </si>
  <si>
    <t>Apr. 30, 2019</t>
  </si>
  <si>
    <t>Income Statement [Abstract]</t>
  </si>
  <si>
    <t>REVENUE</t>
  </si>
  <si>
    <t>Cost of goods sold</t>
  </si>
  <si>
    <t>Gross profit</t>
  </si>
  <si>
    <t>EXPENSES</t>
  </si>
  <si>
    <t>Amortization of right of use asset</t>
  </si>
  <si>
    <t>General and Administrative Expenses</t>
  </si>
  <si>
    <t>TOTAL OPERATING EXPENSES</t>
  </si>
  <si>
    <t>NET LOSS FROM CONTINUING OPERATIONS</t>
  </si>
  <si>
    <t>Income (Loss) from discontinued operations</t>
  </si>
  <si>
    <t>Net Income (Loss) before tax</t>
  </si>
  <si>
    <t>Provision for Income Taxes</t>
  </si>
  <si>
    <t>NET INCOME (LOSS)</t>
  </si>
  <si>
    <t>NET LOSS PER COMMON SHARE FROM CONTINUING OPERATIONS - BASIC &amp; DILUTED</t>
  </si>
  <si>
    <t>NET LOSS PER COMMON SHARE FROM DISCONTINUED OPERATIONS - BASIC &amp; DILUTED</t>
  </si>
  <si>
    <t>WEIGHTED AVERAGE NUMBER OF COMMON SHARES OUTSTANDING - BASIC &amp; DILUTED</t>
  </si>
  <si>
    <t>STATEMENT OF CHANGES IN SHAREHOLDERS' EQUITY (Unaudited) - USD ($)</t>
  </si>
  <si>
    <t>Common Stock</t>
  </si>
  <si>
    <t>Additional Paid-In Capital</t>
  </si>
  <si>
    <t>Accumulated Deficit</t>
  </si>
  <si>
    <t>Total</t>
  </si>
  <si>
    <t>Beginning Balance at Jul. 31, 2018</t>
  </si>
  <si>
    <t>Beginning Balance (in shares) at Jul. 31, 2018</t>
  </si>
  <si>
    <t>Net Loss</t>
  </si>
  <si>
    <t>Ending Balance at Oct. 31, 2018</t>
  </si>
  <si>
    <t>Ending Balance (in shares) at Oct. 31, 2018</t>
  </si>
  <si>
    <t>Ending Balance at Apr. 30, 2019</t>
  </si>
  <si>
    <t>Ending Balance (in shares) at Apr. 30, 2019</t>
  </si>
  <si>
    <t>Beginning Balance at Oct. 31, 2018</t>
  </si>
  <si>
    <t>Beginning Balance (in shares) at Oct. 31, 2018</t>
  </si>
  <si>
    <t>Ending Balance at Jan. 31, 2019</t>
  </si>
  <si>
    <t>Ending Balance (in shares) at Jan. 31, 2019</t>
  </si>
  <si>
    <t>Beginning Balance at Jul. 31, 2019</t>
  </si>
  <si>
    <t>Beginning Balance (in shares) at Jul. 31, 2019</t>
  </si>
  <si>
    <t>Ending Balance at Oct. 31, 2019</t>
  </si>
  <si>
    <t>Ending Balance (in shares) at Oct. 31, 2019</t>
  </si>
  <si>
    <t>Ending Balance at Apr. 30, 2020</t>
  </si>
  <si>
    <t>Ending Balance (in shares) at Apr. 30, 2020</t>
  </si>
  <si>
    <t>Beginning Balance at Oct. 31, 2019</t>
  </si>
  <si>
    <t>Beginning Balance (in shares) at Oct. 31, 2019</t>
  </si>
  <si>
    <t>Ending Balance at Jan. 31, 2020</t>
  </si>
  <si>
    <t>Ending Balance (in shares) at Jan. 31, 2020</t>
  </si>
  <si>
    <t>STATEMENTS OF CASH FLOWS (Unaudited) - USD ($)</t>
  </si>
  <si>
    <t>OPERATING ACTIVITIES</t>
  </si>
  <si>
    <t>Amortization</t>
  </si>
  <si>
    <t>Change in accrued expenses</t>
  </si>
  <si>
    <t>Net Cash Used by Operating Activities from continuing operations</t>
  </si>
  <si>
    <t>Net Cash Used by Operating Activities from Discontinued Operations operations (net)</t>
  </si>
  <si>
    <t>Total Net Cash Used by Operating Activities operations</t>
  </si>
  <si>
    <t>FINANCING ACTIVITIES:</t>
  </si>
  <si>
    <t>Proceeds from Loans payable - Related Party</t>
  </si>
  <si>
    <t>Net cash provided by financing activities from continuing operations</t>
  </si>
  <si>
    <t>Net Cash Used by Financing Activities from Discontinued Operations operations (net)</t>
  </si>
  <si>
    <t>Total Net cash used by financing activities</t>
  </si>
  <si>
    <t>NET INCREASE (DECREASE) IN CASH</t>
  </si>
  <si>
    <t>CASH AT BEGINNING OF PERIOD</t>
  </si>
  <si>
    <t>CASH AT END OF PERIOD</t>
  </si>
  <si>
    <t>Supplemental Cashflow Information</t>
  </si>
  <si>
    <t>Interest Paid</t>
  </si>
  <si>
    <t>Taxes Paid</t>
  </si>
  <si>
    <t>Supplemental Disclosure of Non Cash Lease Activity</t>
  </si>
  <si>
    <t>Recognition of Right of use asset</t>
  </si>
  <si>
    <t>Recognition of Lease liability</t>
  </si>
  <si>
    <t>ORGANIZATION AND NATURE OF BUSINESS</t>
  </si>
  <si>
    <t>Organization, Consolidation and Presentation of Financial Statements [Abstract]</t>
  </si>
  <si>
    <t xml:space="preserve">NOTE 1 – ORGANIZATION
AND NATURE OF BUSINESS Clancy Corp. (“the Company”) was
incorporated on March 22, 2016 under the laws of the State of Nevada, USA. The Company initially was formed for the purpose of
producing and selling handcrafted soaps. Effective June 28, 2019 (“Effective
Date”), a change of control occurred with respect to the Company. Pursuant to the terms of Stock Purchase Agreement, Gaoyang
Liu purchased 2,000,000 shares of the Company’s issued and outstanding common stock from Iryna Kologrim, the then sole officer,
director, and majority shareholder of the Company. The 2,000,000 shares represented 64.4% of the shares of outstanding common
stock of the Company. In connection with the transaction, Mr. Liu became the sole officer and director of the Company and Ms.
Kologrim resigned in all capacities with respect to the Company. In connection with the change of control,
the Company ceased its business operations and is now a “shell company” as defined under Rule 405 promulgated under
the Securities Act of 1933, as amended. It also assigned all assets to Iryna Kologrim, the then sole officer, director, and majority
shareholder of the Company in exchange for a waiver of all labilities owed to her by the Company. On January 15, 2020, the Company filed a Certificate
of Amendment to Articles of Incorporation with the Nevada Secretary of State (the “Amendment”) which effectuated the
following corporate actions (“Corporate Actions”):
● the forward split of the Company’s issued and
outstanding common stock, $0.001 par value, on thirty (30) post-split shares for a one (1) pre-split share basis applicable
to stockholders of record as of January 2, 2020, and
● The increase of the Company’s
authorized shares of common stock, $0.001 par value, from 75,000,000 to 345,000,000. The Corporate Actions were adopted by
written consent of our sole Director, Mr. Gaoyang Liu, on January 2, 2020, and the sole Director recommended the Corporate
Actions be presented to our shareholders for approval. On January 3, 2020, Mr. Liu, the Company’s majority stockholder,
holding 64.4% of the company’s outstanding voting securities executed written consent approving the Corporate Actions.
For purposes of the forward stock split described above, the sole Director also set January 2, 2020 as the record date of
such action. All shares disclosed in the financial statements
and notes to the financial statements have been retroactively adjusted for the 30 for 1 forward split. On March 31, 2020, a change of control occurred
with respect to the Company. Pursuant to a Stock Purchase Agreement entered into by and among the Clancy Corp. (“Company”),
Gaoyang Liu (“Seller”), and Xiangying Meng (“Buyer”) (the “Purchase Agreement”), Seller assigned,
transferred and conveyed to Buyer 60,000,000 shares of common stock of Company (“Common Stock”), which represents
64.4% of the total issued and outstanding shares of the Company, for the sum of $285,000. In addition, Seller assigned his rights
and interest to outstanding loans made by Seller to the Company in the amount of $55,609 for the face value of such loans. Mr. Meng now owns 67,500,000 shares of common
stock of the Company or 72.5% of the issued and outstanding shares of common stock of the Company. In connection with the transaction, Mr. Liu,
the then sole officer and director of the Company resigned in all officer and director capacities from the Company and Mr. Meng
was appointed Chief Executive Officer and Chief Financial Officer of the Company. In addition, Mr. Meng was appointed the sole
director of the Company. The Company and its new officer have verbally
agreed that no compensation will be due or owning to the new officer until such time as the parties reach a written compensation
agreement, if any. On April 13, 2020, the Company registered
Shanghai Clancy Enterprise Management Co., Ltd. (Shanghai Clancy) as a wholly foreign-owned entity and wholly owned subsidiary
in Shanghai, China. Shanghai Clancy had no business activity from inception through April 30, 2020. On April
24, 2020, Shanghai Clancy registered Beijing Clancy Information Technology Co., Ltd. (Beijing Clancy) in Beijing as a wholly-owned
subsidiary. Beijing </t>
  </si>
  <si>
    <t>MANAGEMENT PLANS</t>
  </si>
  <si>
    <t>Notes to Financial Statements</t>
  </si>
  <si>
    <t xml:space="preserve">NOTE 2 – MANAGEMENT PLANS The accompanying financial statements have been prepared assuming
that the Company will continue as a going concern. The Company has incurred significant losses and experienced negative cash flow
from operations since inception. These conditions raise substantial doubt about the Company’s ability to continue as a going
concern. The financial statements do not include any adjustments that might result from the outcome of this uncertainty. The Company’s principal business objective
for the next twelve months and beyond such time will be to achieve long-term growth potential through a combination with a business
rather than immediate, short-term earnings. The Company will not restrict its potential candidate target companies to any specific
business, industry or geographical location and, thus, may acquire any type of business. The Company believes that its existing
cash resources will not be sufficient to sustain operations during the next twelve months. The Company’s management plans
to engage in very limited activities without incurring any significant liabilities that must be satisfied in cash until a source
of funding is secured. Mr. Xiangying Meng, the Company’s major stockholder, CEO and director of the Company, has agreed
to provide continued financial support to the Company. The Company currently needs to generate revenue in order to sustain its
operations.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would be unable to execute upon the business plan or
pay costs and expenses as they are incurred, which would have a material, adverse effect on the business, financial condition
and results of operations. On March 11, 2020, the World
Health Organization (WHO) officially declared COVID-19 a pandemic, pointing to the over 118,000 cases of COVID-19 illness in over
110 countries and territories around the world and the sustained risk of further global spread. On June 1, 2020, WHO Director-General
Dr. Tan Desai reported at the COVID-19 outbreak media briefing that there were more than 6 million of confirmed cases of COVID-19
including 370,000 deaths globally. Given this fact, the duration and intensity of the impact of the COVID-19 and resulting disruption
to the Company’s operations is uncertain. </t>
  </si>
  <si>
    <t>SUMMARY OF SIGNIFICANT ACCOUNTING POLICIES</t>
  </si>
  <si>
    <t>Accounting Policies [Abstract]</t>
  </si>
  <si>
    <t>NOTE 3 – SUMMARY OF
SIGNIFICANT ACCOUNTING POLICIES BASIS OF PRESENTATION. The accompanying unaudited financial statements
have been prepared in accordance with the U.S. generally accepted accounting principles (“U.S. GAAP”) for interim
financial information and with the instructions for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 accompanying
unaudited financial statements should be read in conjunction with the financial statements and notes included in the Company’s
Annual Report on Form 10-K for the year ended July 31, 2019 as filed with the SEC. Operating results for the three and nine months
ended April 30, 2020 are not necessarily indicative of the results that may be expected for the year ending July 31, 2020. Fiscal year end The Company’s year end is July
31st.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Financial Accounting Standards Board (“FASB”) Accounting Standards Codification (“ASC”) 606, Revenue
from Contracts (“ASC 606”). The core principle of ASC 606 is that an entity recognizes revenue to depict the transfer
of promised goods or services to customers in an amount that reflects the consideration to which the entity expects to be entitled
in exchange for those goods or service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pril 30, 2020, and 2019, there were no
potentially dilutive debt or equity instruments issued or outstanding. Comprehensive Income The Company follows FASB ASC 220 in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loss is equal to net loss. Financial Instruments The Company’s financial instruments
consist of loans from related party. The carrying amount of this financial instrument approximates its fair value due to its relatively
short maturity Stock-Based Compensation Stock-based compensation is accounted for
at fair value in accordance with ASC Topic 718. To date, the Company has not adopted a stock option plan and has not granted
any stock options. Recently Adopted Accounting Pronouncements In February 2016, the FASB issued ASU NO.
2016-02 “Leases (Topic 842)” Recently Issued Accounting Pronouncements
Not Yet Adopted As of April 30, 2020, there are no recently
issued accounting standards not yet adopted which would have a material effect on the Company’s financial statements.</t>
  </si>
  <si>
    <t>COMMITMENTS AND CONTINGENCIES</t>
  </si>
  <si>
    <t>Commitments and Contingencies Disclosure [Abstract]</t>
  </si>
  <si>
    <t>NOTE 4 – COMMITMENTS
AND CONTINGENCIES The Company has entered into a one-year rental
agreement for a $300 monthly fee, starting on September 1, 2016. Leased Premise with the area of 40 square meters is located at
str. Vizantiou 28, Strovolos, Lefkosia, Cyprus, 2006. This premise is used as a manufacturing area. The Company extended
the lease agreement until September 1, 2019. The Company paid $0 for rent for the three and nine months ended April 30, 2020.
The lease terminated as of September 1, 2019. On October 19, 2017 the Company entered into
a five-year rental agreement for a $540 monthly fee, starting on November 1, 2017. Leased Premise with the area of 74 square meters
is located at 8 Stasinou Ave, Lefkosia 1060, Nicosia, Cyprus. The Company paid $0 for rent for the three and nine months ended
April 30, 2020. Due to the adoption of the new lease standard
under the optional transition method which allows the entity to apply the new lease standard at the adoption date, the Company
has capitalized the present value of the minimum lease payments commencing August 1, 2019, using an estimated incremental borrowing
rate of 6%. The minimum lease payments do not include common area annual expenses which are considered to be non-lease components. As of August 1, 2019, the operating lease
right-of-use asset and operating lease liability amounted to $17,951 with no cumulative-effect adjustment to the opening balance
of accumulated deficit. There are no other material operating leases.
The Company has elected not to recognize right-of-use assets and lease liabilities arising from short-term leases. Future minimum lease payments under the operating
lease as of April 30, 2020 are:
2020 8,680
2021 6,480
2022 5,940
Total Lease payments 21,060
Less imputed interest 3,109
Total 17,951 Total lease expense under operating leases
for the three and nine months ended April 30, 2020 was $0.</t>
  </si>
  <si>
    <t>LOAN FROM DIRECTOR</t>
  </si>
  <si>
    <t>NOTE 5 – LOAN FROM DIRECTOR
Immediately prior to June 28, 2019, the Company’
then sole officer and director had a loan outstanding from the Company in the amount of $23,334. This loan was unsecured, non-interest
bearing and due on demand. As part of change of control transaction which occurred on June 28, 2019, the outstanding balance was
forgiven and written off. As a result, the balance due to the former officer and director was $0 as of July 31, 2019. On that
same date (June 28, 2019), the Company also assigned all assets and liabilities to the former officer and director of the Company.
In connection with the change of control, the Company ceased its business operations and is now a “shell company”
as defined under Rule 405 promulgated under the Securities Act of 1933, as amended. As of April 30, 2020, the new officer and
director has loaned the Company the sum of $55,609. This loan is unsecured, non-interest bearing and due on demand.</t>
  </si>
  <si>
    <t>INCOME TAXES</t>
  </si>
  <si>
    <t>Income Tax Disclosure [Abstract]</t>
  </si>
  <si>
    <t>NOTE 6– INCOME TAXES Income tax expense was $0 for the three and
nine months ended April 30, 2020 and 2019. As of August 1, 2019, the Company had no unrecognized
tax benefits and, accordingly, the Company did not recognize interest or penalties during the three months ended April 30, 2020
related to unrecognized tax benefits. On December 22, 2017, the Tax Cuts and Jobs Act of 2017 was signed into law. This legislation
reduced the federal corporate tax rate from the previous 35% to 21%. There was no accrual for uncertain tax positions as of April
30, 2020. The tax year 2016 and thereafter are subject to examination by major tax jurisdictions. There is no income tax benefit for the losses
for the three and nine months ended April 30, 2020 and 2019, since management has determined that the realization of the net tax
deferred asset is not assured and has created a valuation allowance for the entire amount of such benefits. As a result of the change of control, the
net operating loss will be limited from that date forward.</t>
  </si>
  <si>
    <t>SUMMARY OF SIGNIFICANT ACCOUNTING POLICIES (Policy)</t>
  </si>
  <si>
    <t>Summary Of Significant Accounting Policies</t>
  </si>
  <si>
    <t>Basis of presentation</t>
  </si>
  <si>
    <t>BASIS OF PRESENTATION. The accompanying unaudited financial statements
have been prepared in accordance with the U.S. generally accepted accounting principles (“U.S. GAAP”) for interim
financial information and with the instructions for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 accompanying
unaudited financial statements should be read in conjunction with the financial statements and notes included in the Company’s
Annual Report on Form 10-K for the year ended July 31, 2019 as filed with the SEC. Operating results for the three and nine months
ended April 30, 2020 are not necessarily indicative of the results that may be expected for the year ending July 31, 2020.</t>
  </si>
  <si>
    <t>Fiscal year end</t>
  </si>
  <si>
    <t>Fiscal year end The Company’s year end is July 31st.</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venue Recognition</t>
  </si>
  <si>
    <t>Revenue Recognition The Company recognizes revenue in accordance
with Financial Accounting Standards Board (“FASB”) Accounting Standards Codification (“ASC”) 606, Revenue
from Contracts (“ASC 606”). The core principle of ASC 606 is that an entity recognizes revenue to depict the transfer
of promised goods or services to customers in an amount that reflects the consideration to which the entity expects to be entitled
in exchange for those goods or services.</t>
  </si>
  <si>
    <t>Basic Income (Loss) Per Share</t>
  </si>
  <si>
    <t>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pril 30, 2020, and 2019, there were no
potentially dilutive debt or equity instruments issued or outstanding.</t>
  </si>
  <si>
    <t>Comprehensive Income</t>
  </si>
  <si>
    <t>Comprehensive Income The Company follows FASB ASC 220 in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loss is equal to net loss.</t>
  </si>
  <si>
    <t>Financial Instruments</t>
  </si>
  <si>
    <t>Financial Instruments The Company’s financial instruments
consist of loans from related party. The carrying amount of this financial instrument approximates its fair value due to its relatively
short maturity</t>
  </si>
  <si>
    <t>Stock-Based Compensation</t>
  </si>
  <si>
    <t>Stock-Based Compensation Stock-based compensation is accounted for
at fair value in accordance with ASC Topic 718. To date, the Company has not adopted a stock option plan and has not granted
any stock options.</t>
  </si>
  <si>
    <t>Recent Accounting Pronouncements</t>
  </si>
  <si>
    <t>Recently Adopted Accounting Pronouncements In February 2016, the FASB issued ASU NO.
2016-02 “Leases (Topic 842)” Recently Issued Accounting Pronouncements
Not Yet Adopted As of April 30, 2020, there are no recently
issued accounting standards not yet adopted which would have a material effect on the Company’s financial statements.</t>
  </si>
  <si>
    <t>COMMITMENTS AND CONTINGENCIES (Tables)</t>
  </si>
  <si>
    <t>Commitments And Contingencies</t>
  </si>
  <si>
    <t>Schedule of Future minimum lease payments</t>
  </si>
  <si>
    <t xml:space="preserve">Future minimum lease payments under the operating
lease as of April 30, 2020 are:
2020 8,680
2021 6,480
2022 5,940
Total Lease payments 21,060
Less imputed interest 3,109
Total 17,951 </t>
  </si>
  <si>
    <t>COMMITMENTS AND CONTINGENCIES (Detail Narrative) - USD ($)</t>
  </si>
  <si>
    <t>Lease at Vizantiou 28, Strovolos [Member]</t>
  </si>
  <si>
    <t>Rent expense paid</t>
  </si>
  <si>
    <t>Lease at 8 Stasinou Ave [Member]</t>
  </si>
  <si>
    <t>COMMITMENTS AND CONTINGENCIES (Details)</t>
  </si>
  <si>
    <t>Apr. 30, 2020USD ($)</t>
  </si>
  <si>
    <t>Disclosure Commitments And Contingencies Details Abstract</t>
  </si>
  <si>
    <t>2021</t>
  </si>
  <si>
    <t>2022</t>
  </si>
  <si>
    <t>Total Lease payments</t>
  </si>
  <si>
    <t>Less imputed interest</t>
  </si>
  <si>
    <t>Net Lease Paymen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31</v>
      </c>
    </row>
    <row r="18" spans="1:3">
      <c r="A18" s="4" t="s">
        <v>32</v>
      </c>
      <c r="B18" s="4" t="s">
        <v>10</v>
      </c>
    </row>
    <row r="19" spans="1:3">
      <c r="A19" s="4" t="s">
        <v>33</v>
      </c>
      <c r="B19" s="4" t="s">
        <v>8</v>
      </c>
    </row>
    <row r="20" spans="1:3">
      <c r="A20" s="4" t="s">
        <v>34</v>
      </c>
      <c r="C20" s="5" t="n">
        <v>93157500</v>
      </c>
    </row>
    <row r="21" spans="1:3">
      <c r="A21" s="4" t="s">
        <v>35</v>
      </c>
      <c r="B21"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35</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174</v>
      </c>
      <c r="B1" s="2" t="s">
        <v>66</v>
      </c>
      <c r="C1" s="2" t="s">
        <v>1</v>
      </c>
    </row>
    <row r="2" spans="1:3">
      <c r="B2" s="2" t="s">
        <v>2</v>
      </c>
      <c r="C2" s="2" t="s">
        <v>2</v>
      </c>
    </row>
    <row r="3" spans="1:3">
      <c r="A3" s="4" t="s">
        <v>175</v>
      </c>
    </row>
    <row r="4" spans="1:3">
      <c r="A4" s="4" t="s">
        <v>176</v>
      </c>
      <c r="B4" s="6" t="n">
        <v>0</v>
      </c>
      <c r="C4" s="6" t="n">
        <v>0</v>
      </c>
    </row>
    <row r="5" spans="1:3">
      <c r="A5" s="4" t="s">
        <v>177</v>
      </c>
    </row>
    <row r="6" spans="1:3">
      <c r="A6" s="4" t="s">
        <v>176</v>
      </c>
      <c r="B6" s="6" t="n">
        <v>0</v>
      </c>
      <c r="C6" s="6" t="n">
        <v>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178</v>
      </c>
      <c r="B1" s="2" t="s">
        <v>179</v>
      </c>
    </row>
    <row r="2" spans="1:2">
      <c r="A2" s="3" t="s">
        <v>180</v>
      </c>
    </row>
    <row r="3" spans="1:2">
      <c r="A3" s="4" t="s">
        <v>16</v>
      </c>
      <c r="B3" s="6" t="n">
        <v>8680</v>
      </c>
    </row>
    <row r="4" spans="1:2">
      <c r="A4" s="4" t="s">
        <v>181</v>
      </c>
      <c r="B4" s="5" t="n">
        <v>6480</v>
      </c>
    </row>
    <row r="5" spans="1:2">
      <c r="A5" s="4" t="s">
        <v>182</v>
      </c>
      <c r="B5" s="5" t="n">
        <v>5940</v>
      </c>
    </row>
    <row r="6" spans="1:2">
      <c r="A6" s="4" t="s">
        <v>183</v>
      </c>
      <c r="B6" s="5" t="n">
        <v>21060</v>
      </c>
    </row>
    <row r="7" spans="1:2">
      <c r="A7" s="4" t="s">
        <v>184</v>
      </c>
      <c r="B7" s="5" t="n">
        <v>3109</v>
      </c>
    </row>
    <row r="8" spans="1:2">
      <c r="A8" s="4" t="s">
        <v>185</v>
      </c>
      <c r="B8" s="6" t="n">
        <v>1795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441</v>
      </c>
      <c r="C3" s="4" t="s">
        <v>40</v>
      </c>
    </row>
    <row r="4" spans="1:3">
      <c r="A4" s="4" t="s">
        <v>41</v>
      </c>
      <c r="B4" s="5" t="n">
        <v>2441</v>
      </c>
      <c r="C4" s="4" t="s">
        <v>40</v>
      </c>
    </row>
    <row r="5" spans="1:3">
      <c r="A5" s="3" t="s">
        <v>42</v>
      </c>
    </row>
    <row r="6" spans="1:3">
      <c r="A6" s="4" t="s">
        <v>43</v>
      </c>
      <c r="B6" s="5" t="n">
        <v>13735</v>
      </c>
      <c r="C6" s="4" t="s">
        <v>40</v>
      </c>
    </row>
    <row r="7" spans="1:3">
      <c r="A7" s="4" t="s">
        <v>44</v>
      </c>
      <c r="B7" s="5" t="n">
        <v>16176</v>
      </c>
      <c r="C7" s="5" t="n">
        <v>0</v>
      </c>
    </row>
    <row r="8" spans="1:3">
      <c r="A8" s="3" t="s">
        <v>45</v>
      </c>
    </row>
    <row r="9" spans="1:3">
      <c r="A9" s="4" t="s">
        <v>46</v>
      </c>
      <c r="B9" s="5" t="n">
        <v>587</v>
      </c>
      <c r="C9" s="4" t="s">
        <v>40</v>
      </c>
    </row>
    <row r="10" spans="1:3">
      <c r="A10" s="4" t="s">
        <v>47</v>
      </c>
      <c r="B10" s="5" t="n">
        <v>55609</v>
      </c>
      <c r="C10" s="5" t="n">
        <v>1152</v>
      </c>
    </row>
    <row r="11" spans="1:3">
      <c r="A11" s="4" t="s">
        <v>48</v>
      </c>
      <c r="B11" s="5" t="n">
        <v>9900</v>
      </c>
      <c r="C11" s="4" t="s">
        <v>40</v>
      </c>
    </row>
    <row r="12" spans="1:3">
      <c r="A12" s="4" t="s">
        <v>49</v>
      </c>
      <c r="B12" s="5" t="n">
        <v>66096</v>
      </c>
      <c r="C12" s="5" t="n">
        <v>1152</v>
      </c>
    </row>
    <row r="13" spans="1:3">
      <c r="A13" s="4" t="s">
        <v>50</v>
      </c>
      <c r="B13" s="5" t="n">
        <v>8051</v>
      </c>
      <c r="C13" s="4" t="s">
        <v>40</v>
      </c>
    </row>
    <row r="14" spans="1:3">
      <c r="A14" s="4" t="s">
        <v>51</v>
      </c>
      <c r="B14" s="5" t="n">
        <v>74147</v>
      </c>
      <c r="C14" s="5" t="n">
        <v>1152</v>
      </c>
    </row>
    <row r="15" spans="1:3">
      <c r="A15" s="4" t="s">
        <v>52</v>
      </c>
      <c r="C15" s="4" t="s">
        <v>40</v>
      </c>
    </row>
    <row r="16" spans="1:3">
      <c r="A16" s="3" t="s">
        <v>53</v>
      </c>
    </row>
    <row r="17" spans="1:3">
      <c r="A17" s="4" t="s">
        <v>54</v>
      </c>
      <c r="B17" s="5" t="n">
        <v>93158</v>
      </c>
      <c r="C17" s="5" t="n">
        <v>93158</v>
      </c>
    </row>
    <row r="18" spans="1:3">
      <c r="A18" s="4" t="s">
        <v>55</v>
      </c>
      <c r="B18" s="5" t="n">
        <v>-26802</v>
      </c>
      <c r="C18" s="5" t="n">
        <v>-26802</v>
      </c>
    </row>
    <row r="19" spans="1:3">
      <c r="A19" s="4" t="s">
        <v>56</v>
      </c>
      <c r="B19" s="5" t="n">
        <v>-124327</v>
      </c>
      <c r="C19" s="5" t="n">
        <v>-67508</v>
      </c>
    </row>
    <row r="20" spans="1:3">
      <c r="A20" s="4" t="s">
        <v>57</v>
      </c>
      <c r="B20" s="5" t="n">
        <v>-57971</v>
      </c>
      <c r="C20" s="5" t="n">
        <v>-1152</v>
      </c>
    </row>
    <row r="21" spans="1:3">
      <c r="A21" s="4" t="s">
        <v>58</v>
      </c>
      <c r="B21" s="6" t="n">
        <v>16176</v>
      </c>
      <c r="C21"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v>
      </c>
      <c r="B1" s="2" t="s">
        <v>2</v>
      </c>
      <c r="C1" s="2" t="s">
        <v>37</v>
      </c>
    </row>
    <row r="2" spans="1:3">
      <c r="A2" s="3" t="s">
        <v>60</v>
      </c>
    </row>
    <row r="3" spans="1:3">
      <c r="A3" s="4" t="s">
        <v>61</v>
      </c>
      <c r="B3" s="7" t="n">
        <v>0.001</v>
      </c>
      <c r="C3" s="7" t="n">
        <v>0.001</v>
      </c>
    </row>
    <row r="4" spans="1:3">
      <c r="A4" s="4" t="s">
        <v>62</v>
      </c>
      <c r="B4" s="5" t="n">
        <v>345000000</v>
      </c>
      <c r="C4" s="5" t="n">
        <v>345000000</v>
      </c>
    </row>
    <row r="5" spans="1:3">
      <c r="A5" s="4" t="s">
        <v>63</v>
      </c>
      <c r="B5" s="5" t="n">
        <v>93157500</v>
      </c>
      <c r="C5" s="5" t="n">
        <v>93157500</v>
      </c>
    </row>
    <row r="6" spans="1:3">
      <c r="A6" s="4" t="s">
        <v>64</v>
      </c>
      <c r="B6" s="5" t="n">
        <v>93157500</v>
      </c>
      <c r="C6" s="5" t="n">
        <v>9315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4" t="s">
        <v>40</v>
      </c>
      <c r="C4" s="4" t="s">
        <v>40</v>
      </c>
      <c r="D4" s="4" t="s">
        <v>40</v>
      </c>
      <c r="E4" s="4" t="s">
        <v>40</v>
      </c>
    </row>
    <row r="5" spans="1:5">
      <c r="A5" s="4" t="s">
        <v>70</v>
      </c>
      <c r="B5" s="4" t="s">
        <v>40</v>
      </c>
      <c r="C5" s="4" t="s">
        <v>40</v>
      </c>
      <c r="D5" s="4" t="s">
        <v>40</v>
      </c>
      <c r="E5" s="4" t="s">
        <v>40</v>
      </c>
    </row>
    <row r="6" spans="1:5">
      <c r="A6" s="4" t="s">
        <v>71</v>
      </c>
      <c r="B6" s="4" t="s">
        <v>40</v>
      </c>
      <c r="C6" s="4" t="s">
        <v>40</v>
      </c>
      <c r="D6" s="4" t="s">
        <v>40</v>
      </c>
      <c r="E6" s="4" t="s">
        <v>40</v>
      </c>
    </row>
    <row r="7" spans="1:5">
      <c r="A7" s="3" t="s">
        <v>72</v>
      </c>
    </row>
    <row r="8" spans="1:5">
      <c r="A8" s="4" t="s">
        <v>73</v>
      </c>
      <c r="B8" s="5" t="n">
        <v>1454</v>
      </c>
      <c r="C8" s="4" t="s">
        <v>40</v>
      </c>
      <c r="D8" s="5" t="n">
        <v>4216</v>
      </c>
      <c r="E8" s="4" t="s">
        <v>40</v>
      </c>
    </row>
    <row r="9" spans="1:5">
      <c r="A9" s="4" t="s">
        <v>74</v>
      </c>
      <c r="B9" s="5" t="n">
        <v>25523</v>
      </c>
      <c r="C9" s="4" t="s">
        <v>40</v>
      </c>
      <c r="D9" s="5" t="n">
        <v>52603</v>
      </c>
      <c r="E9" s="4" t="s">
        <v>40</v>
      </c>
    </row>
    <row r="10" spans="1:5">
      <c r="A10" s="4" t="s">
        <v>75</v>
      </c>
      <c r="B10" s="5" t="n">
        <v>26977</v>
      </c>
      <c r="C10" s="4" t="s">
        <v>40</v>
      </c>
      <c r="D10" s="5" t="n">
        <v>56819</v>
      </c>
      <c r="E10" s="4" t="s">
        <v>40</v>
      </c>
    </row>
    <row r="11" spans="1:5">
      <c r="A11" s="4" t="s">
        <v>76</v>
      </c>
      <c r="B11" s="5" t="n">
        <v>-26977</v>
      </c>
      <c r="C11" s="4" t="s">
        <v>40</v>
      </c>
      <c r="D11" s="5" t="n">
        <v>-56819</v>
      </c>
      <c r="E11" s="4" t="s">
        <v>40</v>
      </c>
    </row>
    <row r="12" spans="1:5">
      <c r="A12" s="4" t="s">
        <v>77</v>
      </c>
      <c r="B12" s="4" t="s">
        <v>40</v>
      </c>
      <c r="C12" s="5" t="n">
        <v>-5162</v>
      </c>
      <c r="D12" s="4" t="s">
        <v>40</v>
      </c>
      <c r="E12" s="5" t="n">
        <v>-11889</v>
      </c>
    </row>
    <row r="13" spans="1:5">
      <c r="A13" s="4" t="s">
        <v>78</v>
      </c>
      <c r="B13" s="5" t="n">
        <v>-26977</v>
      </c>
      <c r="C13" s="5" t="n">
        <v>-5162</v>
      </c>
      <c r="D13" s="5" t="n">
        <v>-56819</v>
      </c>
      <c r="E13" s="5" t="n">
        <v>-11889</v>
      </c>
    </row>
    <row r="14" spans="1:5">
      <c r="A14" s="4" t="s">
        <v>79</v>
      </c>
      <c r="B14" s="4" t="s">
        <v>40</v>
      </c>
      <c r="C14" s="4" t="s">
        <v>40</v>
      </c>
      <c r="D14" s="4" t="s">
        <v>40</v>
      </c>
      <c r="E14" s="4" t="s">
        <v>40</v>
      </c>
    </row>
    <row r="15" spans="1:5">
      <c r="A15" s="4" t="s">
        <v>80</v>
      </c>
      <c r="B15" s="6" t="n">
        <v>-26977</v>
      </c>
      <c r="C15" s="6" t="n">
        <v>-5162</v>
      </c>
      <c r="D15" s="6" t="n">
        <v>-56819</v>
      </c>
      <c r="E15" s="6" t="n">
        <v>-11888</v>
      </c>
    </row>
    <row r="16" spans="1:5">
      <c r="A16" s="4" t="s">
        <v>81</v>
      </c>
      <c r="B16" s="4" t="s">
        <v>40</v>
      </c>
      <c r="C16" s="4" t="s">
        <v>40</v>
      </c>
      <c r="D16" s="4" t="s">
        <v>40</v>
      </c>
      <c r="E16" s="4" t="s">
        <v>40</v>
      </c>
    </row>
    <row r="17" spans="1:5">
      <c r="A17" s="4" t="s">
        <v>82</v>
      </c>
      <c r="B17" s="4" t="s">
        <v>40</v>
      </c>
      <c r="C17" s="4" t="s">
        <v>40</v>
      </c>
      <c r="D17" s="4" t="s">
        <v>40</v>
      </c>
      <c r="E17" s="4" t="s">
        <v>40</v>
      </c>
    </row>
    <row r="18" spans="1:5">
      <c r="A18" s="4" t="s">
        <v>83</v>
      </c>
      <c r="B18" s="5" t="n">
        <v>93157500</v>
      </c>
      <c r="C18" s="5" t="n">
        <v>93157500</v>
      </c>
      <c r="D18" s="5" t="n">
        <v>93157500</v>
      </c>
      <c r="E18" s="5" t="n">
        <v>93157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20"/>
    <col customWidth="1" max="5" min="5" width="10"/>
  </cols>
  <sheetData>
    <row r="1" spans="1:5">
      <c r="A1" s="1" t="s">
        <v>84</v>
      </c>
      <c r="B1" s="2" t="s">
        <v>85</v>
      </c>
      <c r="C1" s="2" t="s">
        <v>86</v>
      </c>
      <c r="D1" s="2" t="s">
        <v>87</v>
      </c>
      <c r="E1" s="2" t="s">
        <v>88</v>
      </c>
    </row>
    <row r="2" spans="1:5">
      <c r="A2" s="4" t="s">
        <v>89</v>
      </c>
      <c r="B2" s="6" t="n">
        <v>93158</v>
      </c>
      <c r="C2" s="6" t="n">
        <v>-46961</v>
      </c>
      <c r="D2" s="6" t="n">
        <v>-49472</v>
      </c>
      <c r="E2" s="6" t="n">
        <v>-3275</v>
      </c>
    </row>
    <row r="3" spans="1:5">
      <c r="A3" s="4" t="s">
        <v>90</v>
      </c>
      <c r="B3" s="5" t="n">
        <v>93157500</v>
      </c>
    </row>
    <row r="4" spans="1:5">
      <c r="A4" s="4" t="s">
        <v>91</v>
      </c>
      <c r="B4" s="4" t="s">
        <v>40</v>
      </c>
      <c r="C4" s="4" t="s">
        <v>40</v>
      </c>
      <c r="D4" s="5" t="n">
        <v>-11779</v>
      </c>
      <c r="E4" s="5" t="n">
        <v>-11779</v>
      </c>
    </row>
    <row r="5" spans="1:5">
      <c r="A5" s="4" t="s">
        <v>92</v>
      </c>
      <c r="B5" s="6" t="n">
        <v>93158</v>
      </c>
      <c r="C5" s="5" t="n">
        <v>-46961</v>
      </c>
      <c r="D5" s="5" t="n">
        <v>-61251</v>
      </c>
      <c r="E5" s="5" t="n">
        <v>-15054</v>
      </c>
    </row>
    <row r="6" spans="1:5">
      <c r="A6" s="4" t="s">
        <v>93</v>
      </c>
      <c r="B6" s="5" t="n">
        <v>93157500</v>
      </c>
    </row>
    <row r="7" spans="1:5">
      <c r="A7" s="4" t="s">
        <v>89</v>
      </c>
      <c r="B7" s="6" t="n">
        <v>93158</v>
      </c>
      <c r="C7" s="5" t="n">
        <v>-46961</v>
      </c>
      <c r="D7" s="5" t="n">
        <v>-49472</v>
      </c>
      <c r="E7" s="5" t="n">
        <v>-3275</v>
      </c>
    </row>
    <row r="8" spans="1:5">
      <c r="A8" s="4" t="s">
        <v>90</v>
      </c>
      <c r="B8" s="5" t="n">
        <v>93157500</v>
      </c>
    </row>
    <row r="9" spans="1:5">
      <c r="A9" s="4" t="s">
        <v>91</v>
      </c>
      <c r="E9" s="5" t="n">
        <v>-11888</v>
      </c>
    </row>
    <row r="10" spans="1:5">
      <c r="A10" s="4" t="s">
        <v>94</v>
      </c>
      <c r="B10" s="6" t="n">
        <v>93158</v>
      </c>
      <c r="C10" s="5" t="n">
        <v>-46961</v>
      </c>
      <c r="D10" s="5" t="n">
        <v>-61361</v>
      </c>
      <c r="E10" s="5" t="n">
        <v>-15164</v>
      </c>
    </row>
    <row r="11" spans="1:5">
      <c r="A11" s="4" t="s">
        <v>95</v>
      </c>
      <c r="B11" s="5" t="n">
        <v>93157500</v>
      </c>
    </row>
    <row r="12" spans="1:5">
      <c r="A12" s="4" t="s">
        <v>96</v>
      </c>
      <c r="B12" s="6" t="n">
        <v>93158</v>
      </c>
      <c r="C12" s="5" t="n">
        <v>-46961</v>
      </c>
      <c r="D12" s="5" t="n">
        <v>-61251</v>
      </c>
      <c r="E12" s="5" t="n">
        <v>-15054</v>
      </c>
    </row>
    <row r="13" spans="1:5">
      <c r="A13" s="4" t="s">
        <v>97</v>
      </c>
      <c r="B13" s="5" t="n">
        <v>93157500</v>
      </c>
    </row>
    <row r="14" spans="1:5">
      <c r="A14" s="4" t="s">
        <v>91</v>
      </c>
      <c r="B14" s="4" t="s">
        <v>40</v>
      </c>
      <c r="C14" s="4" t="s">
        <v>40</v>
      </c>
      <c r="D14" s="5" t="n">
        <v>5053</v>
      </c>
      <c r="E14" s="5" t="n">
        <v>5053</v>
      </c>
    </row>
    <row r="15" spans="1:5">
      <c r="A15" s="4" t="s">
        <v>98</v>
      </c>
      <c r="B15" s="6" t="n">
        <v>93158</v>
      </c>
      <c r="C15" s="5" t="n">
        <v>-46961</v>
      </c>
      <c r="D15" s="5" t="n">
        <v>-56198</v>
      </c>
      <c r="E15" s="5" t="n">
        <v>-10001</v>
      </c>
    </row>
    <row r="16" spans="1:5">
      <c r="A16" s="4" t="s">
        <v>99</v>
      </c>
      <c r="B16" s="5" t="n">
        <v>93157500</v>
      </c>
    </row>
    <row r="17" spans="1:5">
      <c r="A17" s="4" t="s">
        <v>91</v>
      </c>
      <c r="B17" s="4" t="s">
        <v>40</v>
      </c>
      <c r="C17" s="4" t="s">
        <v>40</v>
      </c>
      <c r="D17" s="5" t="n">
        <v>-5163</v>
      </c>
      <c r="E17" s="5" t="n">
        <v>-5162</v>
      </c>
    </row>
    <row r="18" spans="1:5">
      <c r="A18" s="4" t="s">
        <v>94</v>
      </c>
      <c r="B18" s="6" t="n">
        <v>93158</v>
      </c>
      <c r="C18" s="5" t="n">
        <v>-46961</v>
      </c>
      <c r="D18" s="5" t="n">
        <v>-61361</v>
      </c>
      <c r="E18" s="5" t="n">
        <v>-15164</v>
      </c>
    </row>
    <row r="19" spans="1:5">
      <c r="A19" s="4" t="s">
        <v>95</v>
      </c>
      <c r="B19" s="5" t="n">
        <v>93157500</v>
      </c>
    </row>
    <row r="20" spans="1:5">
      <c r="A20" s="4" t="s">
        <v>100</v>
      </c>
      <c r="B20" s="6" t="n">
        <v>93158</v>
      </c>
      <c r="C20" s="5" t="n">
        <v>-26802</v>
      </c>
      <c r="D20" s="5" t="n">
        <v>-67508</v>
      </c>
      <c r="E20" s="5" t="n">
        <v>-1152</v>
      </c>
    </row>
    <row r="21" spans="1:5">
      <c r="A21" s="4" t="s">
        <v>101</v>
      </c>
      <c r="B21" s="5" t="n">
        <v>93157500</v>
      </c>
    </row>
    <row r="22" spans="1:5">
      <c r="A22" s="4" t="s">
        <v>91</v>
      </c>
      <c r="B22" s="4" t="s">
        <v>40</v>
      </c>
      <c r="C22" s="4" t="s">
        <v>40</v>
      </c>
      <c r="D22" s="5" t="n">
        <v>-14118</v>
      </c>
      <c r="E22" s="5" t="n">
        <v>-14118</v>
      </c>
    </row>
    <row r="23" spans="1:5">
      <c r="A23" s="4" t="s">
        <v>102</v>
      </c>
      <c r="B23" s="6" t="n">
        <v>93158</v>
      </c>
      <c r="C23" s="5" t="n">
        <v>-26802</v>
      </c>
      <c r="D23" s="5" t="n">
        <v>-81626</v>
      </c>
      <c r="E23" s="5" t="n">
        <v>-15270</v>
      </c>
    </row>
    <row r="24" spans="1:5">
      <c r="A24" s="4" t="s">
        <v>103</v>
      </c>
      <c r="B24" s="5" t="n">
        <v>93157500</v>
      </c>
    </row>
    <row r="25" spans="1:5">
      <c r="A25" s="4" t="s">
        <v>100</v>
      </c>
      <c r="B25" s="6" t="n">
        <v>93158</v>
      </c>
      <c r="C25" s="5" t="n">
        <v>-26802</v>
      </c>
      <c r="D25" s="5" t="n">
        <v>-67508</v>
      </c>
      <c r="E25" s="5" t="n">
        <v>-1152</v>
      </c>
    </row>
    <row r="26" spans="1:5">
      <c r="A26" s="4" t="s">
        <v>101</v>
      </c>
      <c r="B26" s="5" t="n">
        <v>93157500</v>
      </c>
    </row>
    <row r="27" spans="1:5">
      <c r="A27" s="4" t="s">
        <v>91</v>
      </c>
      <c r="E27" s="5" t="n">
        <v>-56819</v>
      </c>
    </row>
    <row r="28" spans="1:5">
      <c r="A28" s="4" t="s">
        <v>104</v>
      </c>
      <c r="B28" s="6" t="n">
        <v>93158</v>
      </c>
      <c r="C28" s="5" t="n">
        <v>-26802</v>
      </c>
      <c r="D28" s="5" t="n">
        <v>-124327</v>
      </c>
      <c r="E28" s="5" t="n">
        <v>-57971</v>
      </c>
    </row>
    <row r="29" spans="1:5">
      <c r="A29" s="4" t="s">
        <v>105</v>
      </c>
      <c r="B29" s="5" t="n">
        <v>93157500</v>
      </c>
    </row>
    <row r="30" spans="1:5">
      <c r="A30" s="4" t="s">
        <v>106</v>
      </c>
      <c r="B30" s="6" t="n">
        <v>93158</v>
      </c>
      <c r="C30" s="5" t="n">
        <v>-26802</v>
      </c>
      <c r="D30" s="5" t="n">
        <v>-81626</v>
      </c>
      <c r="E30" s="5" t="n">
        <v>-15270</v>
      </c>
    </row>
    <row r="31" spans="1:5">
      <c r="A31" s="4" t="s">
        <v>107</v>
      </c>
      <c r="B31" s="5" t="n">
        <v>93157500</v>
      </c>
    </row>
    <row r="32" spans="1:5">
      <c r="A32" s="4" t="s">
        <v>91</v>
      </c>
      <c r="B32" s="4" t="s">
        <v>40</v>
      </c>
      <c r="C32" s="4" t="s">
        <v>40</v>
      </c>
      <c r="D32" s="5" t="n">
        <v>-15724</v>
      </c>
      <c r="E32" s="5" t="n">
        <v>-15724</v>
      </c>
    </row>
    <row r="33" spans="1:5">
      <c r="A33" s="4" t="s">
        <v>108</v>
      </c>
      <c r="B33" s="6" t="n">
        <v>93158</v>
      </c>
      <c r="C33" s="5" t="n">
        <v>-26802</v>
      </c>
      <c r="D33" s="5" t="n">
        <v>-97350</v>
      </c>
      <c r="E33" s="5" t="n">
        <v>-30994</v>
      </c>
    </row>
    <row r="34" spans="1:5">
      <c r="A34" s="4" t="s">
        <v>109</v>
      </c>
      <c r="B34" s="5" t="n">
        <v>93157500</v>
      </c>
    </row>
    <row r="35" spans="1:5">
      <c r="A35" s="4" t="s">
        <v>91</v>
      </c>
      <c r="B35" s="4" t="s">
        <v>40</v>
      </c>
      <c r="C35" s="4" t="s">
        <v>40</v>
      </c>
      <c r="D35" s="5" t="n">
        <v>-26977</v>
      </c>
      <c r="E35" s="5" t="n">
        <v>-26977</v>
      </c>
    </row>
    <row r="36" spans="1:5">
      <c r="A36" s="4" t="s">
        <v>104</v>
      </c>
      <c r="B36" s="6" t="n">
        <v>93158</v>
      </c>
      <c r="C36" s="6" t="n">
        <v>-26802</v>
      </c>
      <c r="D36" s="6" t="n">
        <v>-124327</v>
      </c>
      <c r="E36" s="6" t="n">
        <v>-57971</v>
      </c>
    </row>
    <row r="37" spans="1:5">
      <c r="A37" s="4" t="s">
        <v>105</v>
      </c>
      <c r="B37" s="5" t="n">
        <v>93157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7</v>
      </c>
    </row>
    <row r="3" spans="1:3">
      <c r="A3" s="3" t="s">
        <v>111</v>
      </c>
    </row>
    <row r="4" spans="1:3">
      <c r="A4" s="4" t="s">
        <v>91</v>
      </c>
      <c r="B4" s="6" t="n">
        <v>-56819</v>
      </c>
      <c r="C4" s="4" t="s">
        <v>40</v>
      </c>
    </row>
    <row r="5" spans="1:3">
      <c r="A5" s="4" t="s">
        <v>112</v>
      </c>
      <c r="B5" s="5" t="n">
        <v>4216</v>
      </c>
      <c r="C5" s="4" t="s">
        <v>40</v>
      </c>
    </row>
    <row r="6" spans="1:3">
      <c r="A6" s="4" t="s">
        <v>113</v>
      </c>
      <c r="B6" s="5" t="n">
        <v>587</v>
      </c>
      <c r="C6" s="4" t="s">
        <v>40</v>
      </c>
    </row>
    <row r="7" spans="1:3">
      <c r="A7" s="4" t="s">
        <v>114</v>
      </c>
      <c r="B7" s="5" t="n">
        <v>-52016</v>
      </c>
      <c r="C7" s="4" t="s">
        <v>40</v>
      </c>
    </row>
    <row r="8" spans="1:3">
      <c r="A8" s="4" t="s">
        <v>115</v>
      </c>
      <c r="B8" s="4" t="s">
        <v>40</v>
      </c>
      <c r="C8" s="5" t="n">
        <v>-10678</v>
      </c>
    </row>
    <row r="9" spans="1:3">
      <c r="A9" s="4" t="s">
        <v>116</v>
      </c>
      <c r="B9" s="5" t="n">
        <v>-52016</v>
      </c>
      <c r="C9" s="5" t="n">
        <v>-10678</v>
      </c>
    </row>
    <row r="10" spans="1:3">
      <c r="A10" s="3" t="s">
        <v>117</v>
      </c>
    </row>
    <row r="11" spans="1:3">
      <c r="A11" s="4" t="s">
        <v>118</v>
      </c>
      <c r="B11" s="5" t="n">
        <v>54457</v>
      </c>
      <c r="C11" s="4" t="s">
        <v>40</v>
      </c>
    </row>
    <row r="12" spans="1:3">
      <c r="A12" s="4" t="s">
        <v>119</v>
      </c>
      <c r="B12" s="5" t="n">
        <v>54457</v>
      </c>
      <c r="C12" s="4" t="s">
        <v>40</v>
      </c>
    </row>
    <row r="13" spans="1:3">
      <c r="A13" s="4" t="s">
        <v>120</v>
      </c>
      <c r="B13" s="4" t="s">
        <v>40</v>
      </c>
      <c r="C13" s="5" t="n">
        <v>10200</v>
      </c>
    </row>
    <row r="14" spans="1:3">
      <c r="A14" s="4" t="s">
        <v>121</v>
      </c>
      <c r="B14" s="5" t="n">
        <v>54457</v>
      </c>
      <c r="C14" s="5" t="n">
        <v>10200</v>
      </c>
    </row>
    <row r="15" spans="1:3">
      <c r="A15" s="4" t="s">
        <v>122</v>
      </c>
      <c r="B15" s="5" t="n">
        <v>2441</v>
      </c>
      <c r="C15" s="5" t="n">
        <v>-478</v>
      </c>
    </row>
    <row r="16" spans="1:3">
      <c r="A16" s="4" t="s">
        <v>123</v>
      </c>
      <c r="B16" s="4" t="s">
        <v>40</v>
      </c>
      <c r="C16" s="5" t="n">
        <v>876</v>
      </c>
    </row>
    <row r="17" spans="1:3">
      <c r="A17" s="4" t="s">
        <v>124</v>
      </c>
      <c r="B17" s="5" t="n">
        <v>2441</v>
      </c>
      <c r="C17" s="5" t="n">
        <v>398</v>
      </c>
    </row>
    <row r="18" spans="1:3">
      <c r="A18" s="3" t="s">
        <v>125</v>
      </c>
    </row>
    <row r="19" spans="1:3">
      <c r="A19" s="4" t="s">
        <v>126</v>
      </c>
      <c r="B19" s="4" t="s">
        <v>40</v>
      </c>
      <c r="C19" s="4" t="s">
        <v>40</v>
      </c>
    </row>
    <row r="20" spans="1:3">
      <c r="A20" s="4" t="s">
        <v>127</v>
      </c>
      <c r="B20" s="4" t="s">
        <v>40</v>
      </c>
      <c r="C20" s="4" t="s">
        <v>40</v>
      </c>
    </row>
    <row r="21" spans="1:3">
      <c r="A21" s="3" t="s">
        <v>128</v>
      </c>
    </row>
    <row r="22" spans="1:3">
      <c r="A22" s="4" t="s">
        <v>129</v>
      </c>
      <c r="B22" s="5" t="n">
        <v>17951</v>
      </c>
      <c r="C22" s="4" t="s">
        <v>40</v>
      </c>
    </row>
    <row r="23" spans="1:3">
      <c r="A23" s="4" t="s">
        <v>130</v>
      </c>
      <c r="B23" s="6" t="n">
        <v>17951</v>
      </c>
      <c r="C23"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1T14:02:39Z</dcterms:created>
  <dcterms:modified xmlns:dcterms="http://purl.org/dc/terms/" xmlns:xsi="http://www.w3.org/2001/XMLSchema-instance" xsi:type="dcterms:W3CDTF">2020-06-11T14:02:39Z</dcterms:modified>
</cp:coreProperties>
</file>